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Joint Venture" sheetId="9" state="visible" r:id="rId9"/>
    <sheet xmlns:r="http://schemas.openxmlformats.org/officeDocument/2006/relationships" name="4. Related Party Transactions" sheetId="10" state="visible" r:id="rId10"/>
    <sheet xmlns:r="http://schemas.openxmlformats.org/officeDocument/2006/relationships" name="5. Notes Payable &amp; Notes Payabl" sheetId="11" state="visible" r:id="rId11"/>
    <sheet xmlns:r="http://schemas.openxmlformats.org/officeDocument/2006/relationships" name="6. Notes Payable in Gold"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2. Summary of Significant Acc_6" sheetId="19" state="visible" r:id="rId19"/>
    <sheet xmlns:r="http://schemas.openxmlformats.org/officeDocument/2006/relationships" name="2. Summary of Significant Acc_7" sheetId="20" state="visible" r:id="rId20"/>
    <sheet xmlns:r="http://schemas.openxmlformats.org/officeDocument/2006/relationships" name="2. Summary of Significant Acc_8" sheetId="21" state="visible" r:id="rId21"/>
    <sheet xmlns:r="http://schemas.openxmlformats.org/officeDocument/2006/relationships" name="2. Summary of Significant Acc_9" sheetId="22" state="visible" r:id="rId22"/>
    <sheet xmlns:r="http://schemas.openxmlformats.org/officeDocument/2006/relationships" name="2. Summary of Significant Ac_10" sheetId="23" state="visible" r:id="rId23"/>
    <sheet xmlns:r="http://schemas.openxmlformats.org/officeDocument/2006/relationships" name="2. Summary of Significant Ac_11" sheetId="24" state="visible" r:id="rId24"/>
    <sheet xmlns:r="http://schemas.openxmlformats.org/officeDocument/2006/relationships" name="2. Summary of Significant Ac_12" sheetId="25" state="visible" r:id="rId25"/>
    <sheet xmlns:r="http://schemas.openxmlformats.org/officeDocument/2006/relationships" name="2. Summary of Significant Ac_13" sheetId="26" state="visible" r:id="rId26"/>
    <sheet xmlns:r="http://schemas.openxmlformats.org/officeDocument/2006/relationships" name="2. Summary of Significant Ac_14" sheetId="27" state="visible" r:id="rId27"/>
    <sheet xmlns:r="http://schemas.openxmlformats.org/officeDocument/2006/relationships" name="2. Summary of Significant Ac_15" sheetId="28" state="visible" r:id="rId28"/>
    <sheet xmlns:r="http://schemas.openxmlformats.org/officeDocument/2006/relationships" name="2. Summary of Significant Ac_16" sheetId="29" state="visible" r:id="rId29"/>
    <sheet xmlns:r="http://schemas.openxmlformats.org/officeDocument/2006/relationships" name="2. Summary of Significant Ac_17" sheetId="30" state="visible" r:id="rId30"/>
    <sheet xmlns:r="http://schemas.openxmlformats.org/officeDocument/2006/relationships" name="4. Related Party Transactions_ " sheetId="31" state="visible" r:id="rId31"/>
    <sheet xmlns:r="http://schemas.openxmlformats.org/officeDocument/2006/relationships" name="5. Notes Payable &amp; Notes Paya_2" sheetId="32" state="visible" r:id="rId32"/>
    <sheet xmlns:r="http://schemas.openxmlformats.org/officeDocument/2006/relationships" name="5. Notes Payable &amp; Notes Paya_3" sheetId="33" state="visible" r:id="rId33"/>
    <sheet xmlns:r="http://schemas.openxmlformats.org/officeDocument/2006/relationships" name="7. Commitments and Contingenc_2" sheetId="34" state="visible" r:id="rId34"/>
    <sheet xmlns:r="http://schemas.openxmlformats.org/officeDocument/2006/relationships" name="1. Basis of Presentation (Detai" sheetId="35" state="visible" r:id="rId35"/>
    <sheet xmlns:r="http://schemas.openxmlformats.org/officeDocument/2006/relationships" name="2. Summary of Significant Ac_18" sheetId="36" state="visible" r:id="rId36"/>
    <sheet xmlns:r="http://schemas.openxmlformats.org/officeDocument/2006/relationships" name="2. Summary of Significant Ac_19" sheetId="37" state="visible" r:id="rId37"/>
    <sheet xmlns:r="http://schemas.openxmlformats.org/officeDocument/2006/relationships" name="2. Summary of Significant Ac_20" sheetId="38" state="visible" r:id="rId38"/>
    <sheet xmlns:r="http://schemas.openxmlformats.org/officeDocument/2006/relationships" name="3. Joint Venture (Details)" sheetId="39" state="visible" r:id="rId39"/>
    <sheet xmlns:r="http://schemas.openxmlformats.org/officeDocument/2006/relationships" name="4. Related Party Transactions_2" sheetId="40" state="visible" r:id="rId40"/>
    <sheet xmlns:r="http://schemas.openxmlformats.org/officeDocument/2006/relationships" name="4. Related Party Transactions (" sheetId="41" state="visible" r:id="rId41"/>
    <sheet xmlns:r="http://schemas.openxmlformats.org/officeDocument/2006/relationships" name="5. Notes Payable &amp; Notes Paya_4" sheetId="42" state="visible" r:id="rId42"/>
    <sheet xmlns:r="http://schemas.openxmlformats.org/officeDocument/2006/relationships" name="6. Notes Payable in Gold (Detai" sheetId="43" state="visible" r:id="rId43"/>
    <sheet xmlns:r="http://schemas.openxmlformats.org/officeDocument/2006/relationships" name="7. Commitments and Contingenc_3" sheetId="44" state="visible" r:id="rId44"/>
    <sheet xmlns:r="http://schemas.openxmlformats.org/officeDocument/2006/relationships" name="8. Subsequent Events (Details)" sheetId="45" state="visible" r:id="rId45"/>
  </sheets>
  <definedNames/>
  <calcPr calcId="124519" fullCalcOnLoad="1"/>
</workbook>
</file>

<file path=xl/sharedStrings.xml><?xml version="1.0" encoding="utf-8"?>
<sst xmlns="http://schemas.openxmlformats.org/spreadsheetml/2006/main" uniqueCount="269">
  <si>
    <t>Document and Entity Information - shares</t>
  </si>
  <si>
    <t>3 Months Ended</t>
  </si>
  <si>
    <t>Mar. 31, 2019</t>
  </si>
  <si>
    <t>May 17, 2019</t>
  </si>
  <si>
    <t>Details</t>
  </si>
  <si>
    <t>Registrant Name</t>
  </si>
  <si>
    <t>Goldrich Mining Company</t>
  </si>
  <si>
    <t>Registrant CIK</t>
  </si>
  <si>
    <t>0000059860</t>
  </si>
  <si>
    <t>SEC Form</t>
  </si>
  <si>
    <t>10-Q</t>
  </si>
  <si>
    <t>Period End date</t>
  </si>
  <si>
    <t>Mar. 31,
		2019</t>
  </si>
  <si>
    <t>Fiscal Year End</t>
  </si>
  <si>
    <t>--12-31</t>
  </si>
  <si>
    <t>Trading Symbol</t>
  </si>
  <si>
    <t>grmc</t>
  </si>
  <si>
    <t>Tax Identification Number (TIN)</t>
  </si>
  <si>
    <t>910742812</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Goldrich Mining Company Consolidated Balance Sheets - USD ($)</t>
  </si>
  <si>
    <t>Dec. 31, 2018</t>
  </si>
  <si>
    <t>Current assets:</t>
  </si>
  <si>
    <t>Cash and cash equivalents</t>
  </si>
  <si>
    <t>Prepaid expenses</t>
  </si>
  <si>
    <t>Other current assets</t>
  </si>
  <si>
    <t>Total current assets</t>
  </si>
  <si>
    <t>Property, equipment, and mining claims:</t>
  </si>
  <si>
    <t>Equipment, net</t>
  </si>
  <si>
    <t>Mining properties, claims, and royalty option</t>
  </si>
  <si>
    <t>Total property, equipment and mining claims</t>
  </si>
  <si>
    <t>Total assets</t>
  </si>
  <si>
    <t>Current liabilities:</t>
  </si>
  <si>
    <t>Accounts payable and accrued liabilities</t>
  </si>
  <si>
    <t>Interest payable</t>
  </si>
  <si>
    <t>Interest payable - related party</t>
  </si>
  <si>
    <t>Related parties payables</t>
  </si>
  <si>
    <t>Notes payable, net of discount</t>
  </si>
  <si>
    <t>Notes payable, net of discount - related party</t>
  </si>
  <si>
    <t>Notes payable in gold</t>
  </si>
  <si>
    <t>Dividends payable on preferred stock</t>
  </si>
  <si>
    <t>Total current liabilities</t>
  </si>
  <si>
    <t>Long-term liabilities:</t>
  </si>
  <si>
    <t>Remediation and asset retirement obligation</t>
  </si>
  <si>
    <t>Total long-term liabilities</t>
  </si>
  <si>
    <t>Total liabilities</t>
  </si>
  <si>
    <t>Stockholders' deficit:</t>
  </si>
  <si>
    <t>Preferred stock; no par value, 8,998,700 shares authorized; no shares issued or outstanding</t>
  </si>
  <si>
    <t>Preferred Stock Series A Value</t>
  </si>
  <si>
    <t>Preferred Stock Series B Value</t>
  </si>
  <si>
    <t>Preferred Stock Series C Value</t>
  </si>
  <si>
    <t>Preferred Stock Series D Value</t>
  </si>
  <si>
    <t>Preferred Stock Series E Value</t>
  </si>
  <si>
    <t>Preferred Stock Series F Value</t>
  </si>
  <si>
    <t>Common stock; $0.10 par value, 250,000,000 shares authorized; 139,573,798 issued and outstanding, respectively</t>
  </si>
  <si>
    <t>Additional paid-in capital</t>
  </si>
  <si>
    <t>Accumulated deficit</t>
  </si>
  <si>
    <t>Total stockholders' deficit</t>
  </si>
  <si>
    <t>Total liabilities and stockholders' deficit</t>
  </si>
  <si>
    <t>Goldrich Mining Company Consolidated Balance Sheets - Parenthetical - $ / shares</t>
  </si>
  <si>
    <t>Preferred Stock, No Par Value</t>
  </si>
  <si>
    <t>Preferred Stock, Shares Authorized</t>
  </si>
  <si>
    <t>Preferred Stock, Shares Issued</t>
  </si>
  <si>
    <t>Preferred Stock, Shares Outstanding</t>
  </si>
  <si>
    <t>Convertible preferred stock series A, shares authorized</t>
  </si>
  <si>
    <t>Convertible preferred stock series A shares issued</t>
  </si>
  <si>
    <t>Convertible preferred stock series A shares outstanding</t>
  </si>
  <si>
    <t>Convertible preferred stock series B, shares authorized</t>
  </si>
  <si>
    <t>Convertible preferred stock series B shares issued</t>
  </si>
  <si>
    <t>Convertible preferred stock series B shares outstanding</t>
  </si>
  <si>
    <t>Convertible preferred stock series C, shares authorized</t>
  </si>
  <si>
    <t>Convertible preferred stock series C, shares issued</t>
  </si>
  <si>
    <t>Convertible preferred stock series C, shares outstanding</t>
  </si>
  <si>
    <t>Convertible preferred stock series D, shares authorized</t>
  </si>
  <si>
    <t>Convertible preferred stock series D, shares issued</t>
  </si>
  <si>
    <t>Convertible preferred stock series D, shares outstanding</t>
  </si>
  <si>
    <t>Convertible preferred stock series E, shares authorized</t>
  </si>
  <si>
    <t>Convertible preferred stock series E, shares issued</t>
  </si>
  <si>
    <t>Convertible preferred stock series E, shares outstanding</t>
  </si>
  <si>
    <t>Convertible preferred stock series F, shares authorized</t>
  </si>
  <si>
    <t>Convertible preferred stock series F, shares issued</t>
  </si>
  <si>
    <t>Convertible preferred stock series F, shares outstanding</t>
  </si>
  <si>
    <t>Common Stock, Par or Stated Value Per Share</t>
  </si>
  <si>
    <t>Common Stock, Shares Authorized</t>
  </si>
  <si>
    <t>Common Stock, Shares, Issued</t>
  </si>
  <si>
    <t>Common Stock, Shares, Outstanding</t>
  </si>
  <si>
    <t>Goldrich Mining Company Consolidated Statements of Income (Unaudited) - USD ($)</t>
  </si>
  <si>
    <t>Mar. 31, 2018</t>
  </si>
  <si>
    <t>Operating expenses (income):</t>
  </si>
  <si>
    <t>Exploration</t>
  </si>
  <si>
    <t>Mine preparation costs</t>
  </si>
  <si>
    <t>Depreciation and amortization</t>
  </si>
  <si>
    <t>Management fees and salaries</t>
  </si>
  <si>
    <t>Professional services</t>
  </si>
  <si>
    <t>General and administration</t>
  </si>
  <si>
    <t>Office supplies and other</t>
  </si>
  <si>
    <t>Directors' fees</t>
  </si>
  <si>
    <t>Mineral property maintenance</t>
  </si>
  <si>
    <t>Arbitration (Note 3)</t>
  </si>
  <si>
    <t>Total operating expenses (income)</t>
  </si>
  <si>
    <t>Other expense:</t>
  </si>
  <si>
    <t>Change in fair value of notes payable in gold</t>
  </si>
  <si>
    <t>Interest expense and finance costs</t>
  </si>
  <si>
    <t>Total other expense</t>
  </si>
  <si>
    <t>Net loss</t>
  </si>
  <si>
    <t>Preferred dividends</t>
  </si>
  <si>
    <t>Net loss available to common stockholders</t>
  </si>
  <si>
    <t>Net loss per common share - basic and diluted</t>
  </si>
  <si>
    <t>Goldrich Mining Company Consolidated Statements of Stockholders' (Deficit) (Unaudited) - USD ($)</t>
  </si>
  <si>
    <t>Common Stock</t>
  </si>
  <si>
    <t>Preferred Stock</t>
  </si>
  <si>
    <t>Additional Paid-in Capital</t>
  </si>
  <si>
    <t>Retained Earnings</t>
  </si>
  <si>
    <t>Total</t>
  </si>
  <si>
    <t>Equity balance at Dec. 31, 2017</t>
  </si>
  <si>
    <t>Shares outstanding at Dec. 31, 2017</t>
  </si>
  <si>
    <t>Net Loss</t>
  </si>
  <si>
    <t>Shares outstanding at Mar. 31, 2018</t>
  </si>
  <si>
    <t>Equity balance at Mar. 31, 2018</t>
  </si>
  <si>
    <t>Equity balance at Dec. 31, 2018</t>
  </si>
  <si>
    <t>Shares outstanding at Dec. 31, 2018</t>
  </si>
  <si>
    <t>Warrants issued with note payable</t>
  </si>
  <si>
    <t>Warrants issued for finders fees</t>
  </si>
  <si>
    <t>Shares outstanding at Mar. 31, 2019</t>
  </si>
  <si>
    <t>Equity balance at Mar. 31, 2019</t>
  </si>
  <si>
    <t>Goldrich Mining Company Consolidated Statements of Cash Flows (Unaudited) - USD ($)</t>
  </si>
  <si>
    <t>Cash flows from operating activities:</t>
  </si>
  <si>
    <t>Adjustments to reconcile net loss to net cash used in operating activities:</t>
  </si>
  <si>
    <t>Warrants issued for finance costs</t>
  </si>
  <si>
    <t>Discount on note payable</t>
  </si>
  <si>
    <t>Accretion of asset retirement obligation</t>
  </si>
  <si>
    <t>Change in:</t>
  </si>
  <si>
    <t>Interest payable - related parties</t>
  </si>
  <si>
    <t>Related parties payable</t>
  </si>
  <si>
    <t>Net cash used - operating activities</t>
  </si>
  <si>
    <t>Cash flows from financing activities:</t>
  </si>
  <si>
    <t>Proceeds on notes payable and warrants, net</t>
  </si>
  <si>
    <t>Proceeds from notes payable and warrants - related party, net</t>
  </si>
  <si>
    <t>Net cash provided - financing activities</t>
  </si>
  <si>
    <t>Net (decrease) in cash and cash equivalents</t>
  </si>
  <si>
    <t>Cash and cash equivalents, beginning of period</t>
  </si>
  <si>
    <t>Cash and cash equivalents, end of period</t>
  </si>
  <si>
    <t>1. Basis of Presentation</t>
  </si>
  <si>
    <t>Notes</t>
  </si>
  <si>
    <t xml:space="preserve"> 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month period ended March 31, 2019 are not necessarily indicative of the results that may be expected for the fiscal year ending December 31, 2019. For further information refer to the financial statements and footnotes thereto in the Companys Annual Report on Form 10-K for the year ended December 31, 2018.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3). With the anticipated dissolution of the joint venture, these distributions are expected to decrease or cease.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t>
  </si>
  <si>
    <t xml:space="preserve">2. SUMMARY OF SIGNIFICANT ACCOUNTING POLICIES Reclassifications Certain reclassifications have been made to conform prior years data to the current presentation. During the three months ended March 31, 2019, management reclassified Arbitration expenses of approximately $29k from Professional services, General and administrative and other line items on previously reported Consolidated Statements of Operations captions to a separate line item because of its significance to the Companys operations during the year. These reclassifications have no impact of the total net loss for the three months ended March 31, 2019 and 2018. Earnings (Loss) Per Share We are authorized to issue 250,000,000 shares of common stock, $0.10 par value per share. At March 31, 2019, there were 139,573,798 shares of our common stock issued and outstanding. For the periods ended March 31, 2019 and 2018, the effect of the Companys outstanding preferred shares, options and warrants, totaling 105,868,923 and 103,386,073, respectively, would have been anti-dilutive.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Recent Accounting Pronouncements 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adopted ASU No. 2014-09 as of January 1, 2018 using the full retrospective transition approach. The Company performed an assessment of the impact of implementation of ASU No. 2014-09, and concluded it did not change the timing of revenue recognition or amounts of revenue recognized compared to how revenue is recognized under current policies. ASU No. 2014-09 required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performed an assessment of the impact of implementation of ASU No. 2016-02, and concluded it will not have an impact on the consolidated financial statements. The Company currently has two operating leases for the corporate office rent and a small storage unit in Fairbanks, Alaska; both are less than a year and do not require recognition under the standard update. In August 2016, the FASB issued ASU No. 2016-15 Statement of Cash Flows (Topic 230): Classification of Certain Cash Receipts and Cash Payments. The update provides guidance on classification for cash receipts and payments related to eight specific issues. The update wa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was effective for fiscal years beginning after December 15, 2017, and interim periods within those fiscal years.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Revenue Recognition 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At the conclusion of 2018 and 2017, Goldrich was allocated a distribution from its joint venture partner of $0 and $218,770, respectively. See note 3, Joint Ventur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 Exploration Costs Exploration costs are expensed in the period in which they occur.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March 31, 2019 Balance December 31, 2018 Fair Value Hierarchy level Liabilities Recurring: Notes payable in gold (Note 6) $ 351,934 $ 342,157 2 The carrying amounts of financial instruments, including notes payable, approximate fair value at March 31, 2019 and December 31, 2018. </t>
  </si>
  <si>
    <t>3. Joint Venture</t>
  </si>
  <si>
    <t>3.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P), a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5. Member Distributions, LOC2 Payments and Loan3 Recovery. After payment of Operating Expenses, the Members', payment of LOC1,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LOC2 has never been funded or utilized. Substantially all required allocations and distributions are required to be made no later than October 31st of each year, with any remaining allocations or distributions being completed no later than December 31st of each year, unless otherwise agreed in writing by the Members. As of March 31, 2019, dissolution of the JV is likely, and distributions under item 2 above for the production season have been calculated using the same methodology as prior years distributions, although NyacAU has challenged its responsibility to declare or pay any distributions of this type due to the pending dissolution of the JV. The Company has refuted the challenge (see Arbitration On June 23, 2015, the Company raised net proceeds of $1.1 million through the sale of 12.5% of the cash flows Goldrich receives in the future from its interest in GNP (Distribution Interest), paid in cash under items #2 and #5, to Chandalar Gold, LLC (CGL) and GVC Capital, LLC,(GVC), both of which are non-related entities. Goldrich retained its ownership of its 50% interest in GNP but, after the transaction, subject to the terms of the GNP operating agreement, Goldrich will effectively receive approximately 44%, CGL will effectively receive 6% (12% of Goldrichs 50% of GNP = 6%) and GVC will effectively receive 0.25% (0.5% of Goldrichs 50% of GNP = 0.25%) of any distributions produced by GNP. At December 31, 2018 and 2017, an amount of $35,794 has been accrued for the distribution which is included in accrued liabilities. No amount has been accrued for the 2018 distribution due to uncertainties relating to realization of distributions from NyacAU (see Arbitration At the conclusion of 2017, Goldrich was allocated a distribution of $218,770, under #2 above. In accordance with terms of the Operating Agreement, the Company had the distribution applied toward Loan3. In 2012, the joint venture purchased, on Goldrichs behalf, a 2% royalty interest, payable on all production from certain Goldrich mining claims at the Chandalar, Alaska property for $250,000 from Jumbo Basin Corporation. This transaction gave rise to Loan3, is carried on GNPs financial records at an interest rate of the greater of prime plus 2% or 10%, and is to be repaid from distributions to Goldrich as defined in the Operating Agreement, prior to any distributions in cash to Goldrich. At December 31, 2018 and 2017, the principal balance due on Loan3 is $95,239, with additional interest of approximately $13,500. These amounts may be adjusted by any Arbitration awards.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In accordance with ASC 450, Contingencies During the three months ended March 31, 2019 and 2018, management made certain reclassifications from professional services expense, general and administrative expense and other line items on previously reported Consolidated Statements of Operations captions into Arbitration costs. The Company incurred $(46,724) and $29,176 in arbitration expenses during the three months ended March 31, 2019 and 2018, respectively. The $(46,724) is a result of a $190,851 reimbursement for costs by the Companys Directors and Officers insurance, netted against expenses of $144,127 for the three months ended March 31, 2019. In addition, GNP was required to meet the Minimum Production Requirements as defined by the operating agreement. The Minimum Production Requirement for each year was determined by the price of gold on December 1 in the preceding year. The Minimum Production Requirements for 2016, 2017, and 2018 were 1,100, 1,200, and 1,300 ounces of fine gold, respectively, distributable to each of Goldrich and NyacAU. The Minimum Production Requirements for 2016, 2017, and 2018 were to be substantially paid by October 31, 2018. The value of the combined 2016, 2017 and 2018 Minimum Production Requirements has been calculated at $4,428,000 using the price of gold at $1,230 per ounce at September 30, 2018. GNP did not meet the Minimum Production Requirements. Due to the JVs failure to meet the Minimum Production Requirements defined in the Operating Agreement, the JV is being dissolved. No financial statement adjustment has been recorded for the failure of the JV to meet the Minimum Production Requirements.</t>
  </si>
  <si>
    <t>4. Related Party Transactions</t>
  </si>
  <si>
    <t>4. RELATED PARTY TRANSACTIONS Beginning in January 2016 and through March 31, 2019, the salary of the Companys Chief Executive Officer (CEO) has not been paid in full. Fees due to the Companys Chief Financial Officer (CFO) have been accrued and remain unpaid: CEO Three Months ended 3/31/19 Year ended 12/31/18 Beginning Balance $295,000 $192,500 Deferred During Period 45,000 180,000 Cash Paid During Period (10,000) (77,500) Ending Balance $330,000 $295,000 CFO Three Months ended 3/31/19 Year ended 12/31/18 Beginning Balance $64,909 $35,202 Deferred During Period 18,108 64,222 Cash Paid During Period (8,734) (34,515) Ending Balance $74,283 $64,909 During the year ended December 31, 2018, the Company also awarded 1,850,000 shares of common stock to officers and a director as compensation. The value of the shares awarded was $64,565 based upon the quoted value of the stock at the time of the grant.</t>
  </si>
  <si>
    <t>5. Notes Payable &amp; Notes Payable - Related Party</t>
  </si>
  <si>
    <t>5. NOTES PAYABLE &amp; NOTES PAYABLE  RELATED PARTY During the three months ended March 31, 2019, the Company received the third tranche of the notes payable for $89,474, discounted at 5%, or $4,474, resulting in net proceeds of $85,000, of which $71,000 was from a related party. At March 31, 2019, the Company had outstanding Notes payable of $967,371, with all discounts being amortized. At December 31, 2018, the Company had outstanding Notes payable of $952,634, with all discounts being amortized. At March 31, 2019, the Company had outstanding Notes payable  related party of $2,453,684, with all discounts being amortized. At December 31, 2018, the Company had outstanding Notes payable  related party of $2,378,947, with all discounts being amortized. These Notes payable and Notes payable  related party are high risk debt instruments, and therefore include terms that are not typical to debt instruments of lower risk. The terms include an interest rate that may be higher than a rate on a low risk note, a discount on the cash received by the Company, warrants based on the debts principal and a market-based finders fee with a portion payable in cash and another portion payable in warrants. The senior secured notes were scheduled to mature on October 31, 2018, have an interest rate of 15% per annum, calculated on a 360-day year and payable monthly, and were issued net of a 5% original issue discount. A total of 17,960,512 five-year Class T warrants have been issued to the lenders, including 12,881,835 to a related party in connection with the current and prior-period note issuances. The warrants have an exercise price of $0.03 and expire on various dates from November 30, 2022 through January 31, 2024. During the three months ended March 31, 2019, the Company issued 1,906,577 warrants in connection with the notes payable. The warrants were valued at $8,997 and had an allocated relative fair value of $7,753. A total of 1,436,841 five-year Class T warrants have been issued for finders fees related to this debt financing including 1,030,547 to a related party. The warrants issued for finders fees were fair valued at $25,863 for the three months ended March 31, 2019, using a Black Scholes valuation model (see table below), and are included in interest expense and finance costs. During the three months ended March 31, 2019 and 2018, the Company accrued cash finders fees related to this debt financing totaling $40,350 and $21,000, respectively, to related party entities and are included in interest expense and finance costs. Interest and financing costs, including finders fees, of $127,048 and $62,404 were expensed during the three months ended March 31, 2019 and March 31, 2018, respectively. Total interest of $309,478 is accrued at March 31, 2019 and is included in Interest payable and Interest payable  related parties. Interest due at March 31, 2019 was not timely paid. To date, the senior secured notes have not been paid, and the note holders have not demanded payment and have indicated willingness to work with the Company to extend the due date. The table below summarizes the total senior secured notes due, the amount received with discount, warrants issued for finders fees and cash expensed for finders fees for all periods related to the senior secured notes payable and senior secured notes payable  related party. Tranche Date Net amount after 5% Discount Note Prior to Discount Warrants issued to lenders Finders fees in Warrants Finders fees in Cash Notes Payable Dec. 22, 2017 $ 705,000 $ 742,105 3,896,047 311,684 $ - Notes Payable Dec. 24, 2018 $ 200,000 $ 210,526 1,105,262 88,421 $ 6,000 Notes Payable March 31, 2019 $ 14,000 $ 14,737 77,368 6,189 $ 420 $ 919,000 $ 967,368 5,078,677 406,294 $ 6,420 Related Party Dec. 22, 2017 $ 1,000,000 $ 1,052,632 5,526,312 442,105 $ 30,000 Related Party Dec. 24, 2018 $ 1,260,000 $ 1,326,316 6,963,155 557,052 $ 37,800 Related Party March 31, 2019 $ 71,000 $ 74,737 392,368 31,390 $ 2,130 $ 2,331,000 $ 2,453,685 12,881,835 1,030,547 $ 69,930 $ 3,250,000 $ 3,421,053 17,960,512 1,436,841 $ 76,350 The total fair value of the Class T warrants was estimated on the issue dates at $34,860 and $0 for the three months ended March 31, 2019 and March 31, 2018, respectively, using the following weighted average assumptions: March 31, 2019 Market price of common stock on date of issuance $0.02 - $0.0275 Risk-free interest rate 2.43% - 2.51% Expected dividend yield 0 Expected term (in years) 5 Expected volatility 154.7% - 155.6% The senior secured notes are secured by distributions from the GNP joint venture. The notes rank junior to: (i) Any GNP Distributions that are only deemed to be made by GNP to Goldrich Placer pursuant to the Operating Agreement but are then withheld pursuant to Section 10.1 of the Operating Agreement; and (ii) Any GNP Distributions that are made by GNP to Goldrich Placer pursuant to the GNP Operating Agreement but are then withheld to pay Loan 3 and 2012 reclamation expenses; and (iii) Any GNP Distributions that are made by GNP to Goldrich Placer pursuant to the Operating Agreement but are then used to pay legal fees relating to mediation/arbitration concerning distributions due to Goldrich Placer from GNP; and (iv) Any GNP Distributions that are part of the Chandalar Sale, described below; and (v) Any GNP Distributions that are part of the GVC Sale, described below; and (vi) Any GNP Distributions which are secured by the Companys outstanding Senior Gold Forward Sales Contracts. The Chandalar Sale relates to a purchase agreement, dated as of June 19, 2015, whereby the Company, through its subsidiary Goldrich Placer, sold and assigned to CGL 12% of any and all GNP Distributions to Goldrich Placer, subject to the limitations set forth in the purchase agreement and the related assignment. See Note 3 Joint Venture See Note 3 Joint Venture Repayment of all amounts owed under the notes are guaranteed by Goldrich Placer, which in turn owns a 50% interest in Goldrich NyacAU Placer LLC. See Note 3 Joint Venture</t>
  </si>
  <si>
    <t>6. Notes Payable in Gold</t>
  </si>
  <si>
    <t>6. NOTES PAYABLE IN GOLD During 2013, the Company issued notes payable in gold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On November 30, 2017, the Company renegotiated terms with the holders. A default condition arising from the non-delivery of the gold in 2017 was alleviated by agreements with the three note holders to extend the delivery date of gold to November 30, 2018, with the following terms: Fifteen percent (15%), or 76 ounces, of the required quantity of gold under the contract, prior to amendment one in 2014, amendment two in 2015, and amendment three in 2016, which was originally due on the Delivery Date of November 30, 2014, was delivered on November 30, 2017.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paid a total of $97,295 in cash to satisfy this renegotiated term. The Company agreed to pay interest on the value of the delayed delivery required quantity of $341,543, at an annual non-compounding percentage rate of 10% payable quarterly with any remaining interest due and payable on the delivery date. If the delivery date index price on November 30, 2018 is less than the original purchase price, an additional adjusted required amount shall be delivered by December 31, 2018. On November 30, 2018, the Company renegotiated terms with the holders. A default condition arising from the non-delivery of the gold in 2018 was alleviated by agreements with the three note holders to extend the delivery date of gold to February 28, 2019, with the following terms: In relation to the remaining 55% of the original Required Quantity of Gold under the Contract, prior to Amendment One, Amendment Two, Amendment Three, and Amendment Four (the Fourth Delayed Delivery Required Quantity), such Fourth Delayed Delivery Required Quantity shall be delivered to the Purchaser at the Delivery Point on February 28, 2019. In relation to the Fourth Delayed Delivery Required Quantity, Delivery Date as set forth on the Confirmation Letter, is hereby amended to be no later than February 28, 2019. Subsequent to November 30, 2018, the Company hereby agrees to pay interest on the value of the Fourth Delayed Delivery Required Quantity (calculated as described in section 4 below) at an annual percentage rate of 10% (the Interest Rate) payable quarterly on December 31, 2018 with any remaining interest due and payable on the Delivery Date for the Fourth Delayed Delivery Required Quantity. Interest shall be non-compounding, provided however, that any interest no paid in full by any required Interest Payment Date, shall be added to the principal amount of the value of the Fourth Delayed Delivery Required Quantity and shall be subject to interest at the Interest Rate until such late interest payment is made in full. All interest due and payable shall be paid in cash to the Purchaser at the bank account designated by the Purchaser. Subsequent to November 30, 2018, the value of the Fourth Delayed Delivery Required Quantity shall be reset on December 1, 2018 and shall be equal to the number of ounces of Gold in the Fourth Delayed Delivery Required Quantity multiplied by the greater of either: (a) the Delivery Date Index Price (as defined in the Contract) on November 30, 2017: (b) the Delivery Date Index Price (as defined in the Contract) on November 30, 2018; or (c) the Original Purchase Price used to calculate the amount of gold due in the Confirmation Letter. The Original Purchase Price was the lesser of either (i) $1,350 per ounce of fine gold or (ii) a 25% discount to the Initial Index Price (as defined in the Contract). If the Delivery Date Index Price on February 28, 2019, or on the actual date delivery is made if delivery is before February 28, 2019, is less than the Original Purchase Price, an Additional Adjusted Required Amount, equal to the Fourth Delayed Delivery Required Quantity multiplied by a ratio, consisting of the Original Purchase Price as the numerator and the Delivery Date Index Price on February 28, 2019, or on the actual date delivery is made if delivery is before February 28, 2019, as the denominator, less the Fourth Delayed Delivery Required Quantity, shall be delivered to the Purchaser at the Delivery Point by March 31, 2019. For the three months ended March 31, 2019, using the value of the Fourth Delayed Delivery Price of $1,319, the Company recognized a change in fair value of $9,777. For the three months ended March 31, 2018, using a forward gold price of $1,341, the Company recognized a change in fair value of $1,828 in accounting for these notes as derivatives. The fair value was calculated using the market approach with Level 2 inputs of gold future delivery contracts. At March 31, 2019 and December 31, 2018, the Company had outstanding total notes payable in gold of $351,934 and $342,157, respectively, representing 266.788 ounces of fine gold deliverable at March 31, 2019. Interest of $8,011 was expensed during the three months ended March 31, 2019, of which $2,990 is accrued at March 31, 2019 and is included in Interest payable. Due to the Joint Ventures failure to meet Minimum Production Requirements or make a sufficient distribution to the Joint Venture partners, the Company was unable to make payment to the holders of the notes payable in gold. To date, the gold notes have not been paid, the note holders have not demanded payment and have indicated willingness to work with the Company to extend the due date.</t>
  </si>
  <si>
    <t>7. Commitments and Contingencies</t>
  </si>
  <si>
    <t xml:space="preserve">7.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9. November 30, 2019 Claims Rental $ 90,670 Annual Labor 61,100 Yearly Totals $ 151,770 The Company has a carryover to 2019 of approximately $28.6 million to satisfy its annual labor requirements. This carryover expires in the years 2019 through 2024 if unneeded to satisfy requirements in those years. </t>
  </si>
  <si>
    <t>8. Subsequent Events</t>
  </si>
  <si>
    <t>8. SUBSEQUENT EVENTS Subsequent to the three months ended March 31, 2019, the Company entered into additional notes payable totaling $120,000, net of discounts, of which $70,000 was from a related party. The Company is currently in negotiations with holders of the senior secured notes as well as the holders of the notes payable in gold to amend the terms of the notes.</t>
  </si>
  <si>
    <t>2. Summary of Significant Accounting Policies: Reclassifications (Policies)</t>
  </si>
  <si>
    <t>Policies</t>
  </si>
  <si>
    <t>Reclassifications</t>
  </si>
  <si>
    <t>Certain reclassifications have been made to conform prior years data to the current presentation. During the three months ended March 31, 2019, management reclassified Arbitration expenses of approximately $29k from Professional services, General and administrative and other line items on previously reported Consolidated Statements of Operations captions to a separate line item because of its significance to the Companys operations during the year. These reclassifications have no impact of the total net loss for the three months ended March 31, 2019 and 2018.</t>
  </si>
  <si>
    <t>2. Summary of Significant Accounting Policies: Earnings (loss) Per Common Share (Policies)</t>
  </si>
  <si>
    <t>Earnings (loss) Per Common Share</t>
  </si>
  <si>
    <t>We are authorized to issue 250,000,000 shares of common stock, $0.10 par value per share. At March 31, 2019, there were 139,573,798 shares of our common stock issued and outstanding. For the periods ended March 31, 2019 and 2018, the effect of the Companys outstanding preferred shares, options and warrants, totaling 105,868,923 and 103,386,073, respectively, would have been anti-dilutive.</t>
  </si>
  <si>
    <t>2. Summary of Significant Accounting Policies: Accounting For Investments in Joint Ventures (Policies)</t>
  </si>
  <si>
    <t>Accounting For Investments in Joint Ventures</t>
  </si>
  <si>
    <t>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Recent Accounting Pronouncements (Policies)</t>
  </si>
  <si>
    <t>Recent Accounting Pronouncements</t>
  </si>
  <si>
    <t xml:space="preserve">In May 2014, the Financial Accounting Standards Board ("FASB") issued Accounting Standards Update ("ASU") No. 2014-09 Revenue Recognition.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adopted ASU No. 2014-09 as of January 1, 2018 using the full retrospective transition approach. The Company performed an assessment of the impact of implementation of ASU No. 2014-09, and concluded it did not change the timing of revenue recognition or amounts of revenue recognized compared to how revenue is recognized under current policies. ASU No. 2014-09 required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performed an assessment of the impact of implementation of ASU No. 2016-02, and concluded it will not have an impact on the consolidated financial statements. The Company currently has two operating leases for the corporate office rent and a small storage unit in Fairbanks, Alaska; both are less than a year and do not require recognition under the standard update. In August 2016, the FASB issued ASU No. 2016-15 Statement of Cash Flows (Topic 230): Classification of Certain Cash Receipts and Cash Payments. The update provides guidance on classification for cash receipts and payments related to eight specific issues. The update was effective for fiscal years beginning after December 15, 2017, and interim periods within those fiscal years, with early adoption permitted. Adoption of the update on January 1, 2018 had no impact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was effective for fiscal years beginning after December 15, 2017, and interim periods within those fiscal years. Adoption of the update on January 1, 2018 had no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ther accounting standards that have been issued or proposed by FASB that do not require adoption until a future date are not expected to have a material impact on the consolidated financial statements upon adoption. </t>
  </si>
  <si>
    <t>2. Summary of Significant Accounting Policies: Cash and Cash Equivalents (Policies)</t>
  </si>
  <si>
    <t>Cash and Cash Equivalents</t>
  </si>
  <si>
    <t xml:space="preserve">For the purposes of the statement of cash flows, we consider all highly liquid investments with original maturities of three months or less when purchased to be cash equivalents. </t>
  </si>
  <si>
    <t>2. Summary of Significant Accounting Policies: Use of Estimates (Policies)</t>
  </si>
  <si>
    <t>Use of Estimates</t>
  </si>
  <si>
    <t>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 xml:space="preserve">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si>
  <si>
    <t>2. Summary of Significant Accounting Policies: Mining Properties, Claims and Royalty Option (Policies)</t>
  </si>
  <si>
    <t>Mining Properties, Claims and Royalty Option</t>
  </si>
  <si>
    <t>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Income Taxes (Policies)</t>
  </si>
  <si>
    <t>Income Taxes</t>
  </si>
  <si>
    <t xml:space="preserve">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
  </si>
  <si>
    <t>2. Summary of Significant Accounting Policies: Revenue Recognition (Policies)</t>
  </si>
  <si>
    <t>Revenue Recognition</t>
  </si>
  <si>
    <t>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At the conclusion of 2018 and 2017, Goldrich was allocated a distribution from its joint venture partner of $0 and $218,770, respectively. See note 3, Joint Venture.</t>
  </si>
  <si>
    <t>2. Summary of Significant Accounting Policies: Stock-based Compensation (Policies)</t>
  </si>
  <si>
    <t>Stock-based Compensation</t>
  </si>
  <si>
    <t>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t>
  </si>
  <si>
    <t>2. Summary of Significant Accounting Policies: Exploration Costs (Policies)</t>
  </si>
  <si>
    <t>Exploration Costs</t>
  </si>
  <si>
    <t>&amp;lt;p style='margin:0in;margin-bottom:.0001pt;text-autospace:none;margin-left:13.5pt;text-align:justify'&gt;Exploration costs are expensed in the period in which they occur. &amp;lt;/p&gt;</t>
  </si>
  <si>
    <t>2. Summary of Significant Accounting Policies: Derivatives (Policies)</t>
  </si>
  <si>
    <t>Derivatives</t>
  </si>
  <si>
    <t xml:space="preserve">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2. Summary of Significant Accounting Policies: Remediation and Asset Retirement Obligation (Policies)</t>
  </si>
  <si>
    <t>Remediation and Asset Retirement Obligation</t>
  </si>
  <si>
    <t>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March 31, 2019 Balance December 31, 2018 Fair Value Hierarchy level Liabilities Recurring: Notes payable in gold (Note 6) $ 351,934 $ 342,157 2 The carrying amounts of financial instruments, including notes payable, approximate fair value at March 31, 2019 and December 31, 2018.</t>
  </si>
  <si>
    <t>2.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Balance March 31, 2019 Balance December 31, 2018 Fair Value Hierarchy level Liabilities Recurring: Notes payable in gold (Note 6) $ 351,934 $ 342,157 2</t>
  </si>
  <si>
    <t>4. Related Party Transactions: Schedule of Related Party Transactions (Tables)</t>
  </si>
  <si>
    <t>Schedule of Related Party Transactions</t>
  </si>
  <si>
    <t xml:space="preserve"> CEO Three Months ended 3/31/19 Year ended 12/31/18 Beginning Balance $295,000 $192,500 Deferred During Period 45,000 180,000 Cash Paid During Period (10,000) (77,500) Ending Balance $330,000 $295,000 CFO Three Months ended 3/31/19 Year ended 12/31/18 Beginning Balance $64,909 $35,202 Deferred During Period 18,108 64,222 Cash Paid During Period (8,734) (34,515) Ending Balance $74,283 $64,909</t>
  </si>
  <si>
    <t>5. Notes Payable &amp; Notes Payable - Related Party: Schedule of senior secured notes (Tables)</t>
  </si>
  <si>
    <t>Schedule of senior secured notes</t>
  </si>
  <si>
    <t xml:space="preserve"> Tranche Date Net amount after 5% Discount Note Prior to Discount Warrants issued to lenders Finders fees in Warrants Finders fees in Cash Notes Payable Dec. 22, 2017 $ 705,000 $ 742,105 3,896,047 311,684 $ - Notes Payable Dec. 24, 2018 $ 200,000 $ 210,526 1,105,262 88,421 $ 6,000 Notes Payable March 31, 2019 $ 14,000 $ 14,737 77,368 6,189 $ 420 $ 919,000 $ 967,368 5,078,677 406,294 $ 6,420 Related Party Dec. 22, 2017 $ 1,000,000 $ 1,052,632 5,526,312 442,105 $ 30,000 Related Party Dec. 24, 2018 $ 1,260,000 $ 1,326,316 6,963,155 557,052 $ 37,800 Related Party March 31, 2019 $ 71,000 $ 74,737 392,368 31,390 $ 2,130 $ 2,331,000 $ 2,453,685 12,881,835 1,030,547 $ 69,930 $ 3,250,000 $ 3,421,053 17,960,512 1,436,841 $ 76,350</t>
  </si>
  <si>
    <t>5. Notes Payable &amp; Notes Payable - Related Party: Fair value of warrants (Tables)</t>
  </si>
  <si>
    <t>Fair value of warrants</t>
  </si>
  <si>
    <t xml:space="preserve"> March 31, 2019 Market price of common stock on date of issuance $0.02 - $0.0275 Risk-free interest rate 2.43% - 2.51% Expected dividend yield 0 Expected term (in years) 5 Expected volatility 154.7% - 155.6%</t>
  </si>
  <si>
    <t>7. Commitments and Contingencies: Patented and nonpatented claims, annual costs (Tables)</t>
  </si>
  <si>
    <t>Patented and nonpatented claims, annual costs</t>
  </si>
  <si>
    <t xml:space="preserve"> November 30, 2019 Claims Rental $ 90,670 Annual Labor 61,100 Yearly Totals $ 151,770</t>
  </si>
  <si>
    <t>1. Basis of Presentation (Details)</t>
  </si>
  <si>
    <t>Going Concern</t>
  </si>
  <si>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si>
  <si>
    <t>2. Summary of Significant Accounting Policies: Earnings (loss) Per Common Share (Details) - $ / shares</t>
  </si>
  <si>
    <t>Antidilutive Securities Excluded from Computation of Earnings Per Share, Amount</t>
  </si>
  <si>
    <t>2. Summary of Significant Accounting Policies: Revenue Recognition (Details) - USD ($)</t>
  </si>
  <si>
    <t>Income (Loss) from Equity Method Investments, Net of Dividends or Distributions</t>
  </si>
  <si>
    <t>2. Summary of Significant Accounting Policies: Fair Value Measurements: Schedule of Fair Value, Assets and Liabilities Measured on Recurring Basis (Details) - USD ($)</t>
  </si>
  <si>
    <t>3. Joint Venture (Details) - USD ($)</t>
  </si>
  <si>
    <t>Cost-method Investments, Description</t>
  </si>
  <si>
    <t>On May 7, 2012, the Company entered into a joint venture with NyacAU, LLC (&amp;#147;NyacAU&amp;#148;), an Alaskan private company, to bring Goldrich&amp;#146;s Chandalar placer gold properties into production as defined in the joint venture agreement. In each case as used herein in reference to the JV, &amp;#145;production&amp;#146; is as defined by the JV agreement.</t>
  </si>
  <si>
    <t>4. Related Party Transactions: Schedule of Related Party Transactions (Details) - USD ($)</t>
  </si>
  <si>
    <t>12 Months Ended</t>
  </si>
  <si>
    <t>Fees due CEO</t>
  </si>
  <si>
    <t>Fees due CFO</t>
  </si>
  <si>
    <t>4. Related Party Transactions (Details) - Directors</t>
  </si>
  <si>
    <t>Mar. 31, 2019USD ($)shares</t>
  </si>
  <si>
    <t>Shares Issued, Shares, Share-based Payment Arrangement, after Forfeiture | shares</t>
  </si>
  <si>
    <t>Shares Issued, Value, Share-based Payment Arrangement, after Forfeiture | $</t>
  </si>
  <si>
    <t>5. Notes Payable &amp; Notes Payable - Related Party (Details) - USD ($)</t>
  </si>
  <si>
    <t>Fair value of warrants estimated on issue dates</t>
  </si>
  <si>
    <t>6. Notes Payable in Gold (Details) - USD ($)</t>
  </si>
  <si>
    <t>Dec. 31, 2013</t>
  </si>
  <si>
    <t>Principal amount of notes payable in gold</t>
  </si>
  <si>
    <t>Discount on notes payable in gold</t>
  </si>
  <si>
    <t>Proceeds from notes payable in gold and warrants, net</t>
  </si>
  <si>
    <t>Change in fair value, notes payable in gold</t>
  </si>
  <si>
    <t>7. Commitments and Contingencies: Patented and nonpatented claims, annual costs (Details)</t>
  </si>
  <si>
    <t>Nov. 30, 2019USD ($)</t>
  </si>
  <si>
    <t>Claims rental</t>
  </si>
  <si>
    <t>Annual labor requirement</t>
  </si>
  <si>
    <t>Non-patented claims expense</t>
  </si>
  <si>
    <t>8. Subsequent Events (Details)</t>
  </si>
  <si>
    <t>Subsequent Event, Description</t>
  </si>
  <si>
    <t>Subsequent to the three months ended March 31, 2019, the Company entered into additional notes payable totaling $120,000, net of discounts, of which $70,000 was from a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3957379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831</v>
      </c>
      <c r="C3" s="6" t="n">
        <v>77178</v>
      </c>
    </row>
    <row r="4" spans="1:3">
      <c r="A4" s="4" t="s">
        <v>37</v>
      </c>
      <c r="B4" s="5" t="n">
        <v>158235</v>
      </c>
      <c r="C4" s="5" t="n">
        <v>122131</v>
      </c>
    </row>
    <row r="5" spans="1:3">
      <c r="A5" s="4" t="s">
        <v>38</v>
      </c>
      <c r="B5" s="5" t="n">
        <v>13671</v>
      </c>
      <c r="C5" s="5" t="n">
        <v>13671</v>
      </c>
    </row>
    <row r="6" spans="1:3">
      <c r="A6" s="4" t="s">
        <v>39</v>
      </c>
      <c r="B6" s="5" t="n">
        <v>189737</v>
      </c>
      <c r="C6" s="5" t="n">
        <v>212980</v>
      </c>
    </row>
    <row r="7" spans="1:3">
      <c r="A7" s="3" t="s">
        <v>40</v>
      </c>
    </row>
    <row r="8" spans="1:3">
      <c r="A8" s="4" t="s">
        <v>41</v>
      </c>
      <c r="B8" s="5" t="n">
        <v>1695</v>
      </c>
      <c r="C8" s="5" t="n">
        <v>2025</v>
      </c>
    </row>
    <row r="9" spans="1:3">
      <c r="A9" s="4" t="s">
        <v>42</v>
      </c>
      <c r="B9" s="5" t="n">
        <v>868516</v>
      </c>
      <c r="C9" s="5" t="n">
        <v>868516</v>
      </c>
    </row>
    <row r="10" spans="1:3">
      <c r="A10" s="4" t="s">
        <v>43</v>
      </c>
      <c r="B10" s="5" t="n">
        <v>870211</v>
      </c>
      <c r="C10" s="5" t="n">
        <v>870541</v>
      </c>
    </row>
    <row r="11" spans="1:3">
      <c r="A11" s="4" t="s">
        <v>44</v>
      </c>
      <c r="B11" s="5" t="n">
        <v>1059948</v>
      </c>
      <c r="C11" s="5" t="n">
        <v>1083521</v>
      </c>
    </row>
    <row r="12" spans="1:3">
      <c r="A12" s="3" t="s">
        <v>45</v>
      </c>
    </row>
    <row r="13" spans="1:3">
      <c r="A13" s="4" t="s">
        <v>46</v>
      </c>
      <c r="B13" s="5" t="n">
        <v>1177876</v>
      </c>
      <c r="C13" s="5" t="n">
        <v>1052520</v>
      </c>
    </row>
    <row r="14" spans="1:3">
      <c r="A14" s="4" t="s">
        <v>47</v>
      </c>
      <c r="B14" s="5" t="n">
        <v>27036</v>
      </c>
      <c r="C14" s="5" t="n">
        <v>44747</v>
      </c>
    </row>
    <row r="15" spans="1:3">
      <c r="A15" s="4" t="s">
        <v>48</v>
      </c>
      <c r="B15" s="5" t="n">
        <v>296649</v>
      </c>
      <c r="C15" s="5" t="n">
        <v>205570</v>
      </c>
    </row>
    <row r="16" spans="1:3">
      <c r="A16" s="4" t="s">
        <v>49</v>
      </c>
      <c r="B16" s="5" t="n">
        <v>482625</v>
      </c>
      <c r="C16" s="5" t="n">
        <v>457727</v>
      </c>
    </row>
    <row r="17" spans="1:3">
      <c r="A17" s="4" t="s">
        <v>50</v>
      </c>
      <c r="B17" s="5" t="n">
        <v>967371</v>
      </c>
      <c r="C17" s="5" t="n">
        <v>952634</v>
      </c>
    </row>
    <row r="18" spans="1:3">
      <c r="A18" s="4" t="s">
        <v>51</v>
      </c>
      <c r="B18" s="5" t="n">
        <v>2453684</v>
      </c>
      <c r="C18" s="5" t="n">
        <v>2378947</v>
      </c>
    </row>
    <row r="19" spans="1:3">
      <c r="A19" s="4" t="s">
        <v>52</v>
      </c>
      <c r="B19" s="5" t="n">
        <v>351934</v>
      </c>
      <c r="C19" s="5" t="n">
        <v>342157</v>
      </c>
    </row>
    <row r="20" spans="1:3">
      <c r="A20" s="4" t="s">
        <v>53</v>
      </c>
      <c r="B20" s="5" t="n">
        <v>30618</v>
      </c>
      <c r="C20" s="5" t="n">
        <v>30618</v>
      </c>
    </row>
    <row r="21" spans="1:3">
      <c r="A21" s="4" t="s">
        <v>54</v>
      </c>
      <c r="B21" s="5" t="n">
        <v>5787793</v>
      </c>
      <c r="C21" s="5" t="n">
        <v>5464920</v>
      </c>
    </row>
    <row r="22" spans="1:3">
      <c r="A22" s="3" t="s">
        <v>55</v>
      </c>
    </row>
    <row r="23" spans="1:3">
      <c r="A23" s="4" t="s">
        <v>56</v>
      </c>
      <c r="B23" s="5" t="n">
        <v>451256</v>
      </c>
      <c r="C23" s="5" t="n">
        <v>447778</v>
      </c>
    </row>
    <row r="24" spans="1:3">
      <c r="A24" s="4" t="s">
        <v>57</v>
      </c>
      <c r="B24" s="5" t="n">
        <v>451256</v>
      </c>
      <c r="C24" s="5" t="n">
        <v>447778</v>
      </c>
    </row>
    <row r="25" spans="1:3">
      <c r="A25" s="4" t="s">
        <v>58</v>
      </c>
      <c r="B25" s="5" t="n">
        <v>6239049</v>
      </c>
      <c r="C25" s="5" t="n">
        <v>5912698</v>
      </c>
    </row>
    <row r="26" spans="1:3">
      <c r="A26" s="3" t="s">
        <v>59</v>
      </c>
    </row>
    <row r="27" spans="1:3">
      <c r="A27" s="4" t="s">
        <v>60</v>
      </c>
      <c r="B27" s="5" t="n">
        <v>0</v>
      </c>
      <c r="C27" s="5" t="n">
        <v>0</v>
      </c>
    </row>
    <row r="28" spans="1:3">
      <c r="A28" s="4" t="s">
        <v>61</v>
      </c>
      <c r="B28" s="5" t="n">
        <v>150000</v>
      </c>
      <c r="C28" s="5" t="n">
        <v>150000</v>
      </c>
    </row>
    <row r="29" spans="1:3">
      <c r="A29" s="4" t="s">
        <v>62</v>
      </c>
      <c r="B29" s="5" t="n">
        <v>57758</v>
      </c>
      <c r="C29" s="5" t="n">
        <v>57758</v>
      </c>
    </row>
    <row r="30" spans="1:3">
      <c r="A30" s="4" t="s">
        <v>63</v>
      </c>
      <c r="B30" s="5" t="n">
        <v>52588</v>
      </c>
      <c r="C30" s="5" t="n">
        <v>52588</v>
      </c>
    </row>
    <row r="31" spans="1:3">
      <c r="A31" s="4" t="s">
        <v>64</v>
      </c>
      <c r="B31" s="5" t="n">
        <v>0</v>
      </c>
      <c r="C31" s="5" t="n">
        <v>0</v>
      </c>
    </row>
    <row r="32" spans="1:3">
      <c r="A32" s="4" t="s">
        <v>65</v>
      </c>
      <c r="B32" s="5" t="n">
        <v>10829</v>
      </c>
      <c r="C32" s="5" t="n">
        <v>10829</v>
      </c>
    </row>
    <row r="33" spans="1:3">
      <c r="A33" s="4" t="s">
        <v>66</v>
      </c>
      <c r="B33" s="5" t="n">
        <v>0</v>
      </c>
      <c r="C33" s="5" t="n">
        <v>0</v>
      </c>
    </row>
    <row r="34" spans="1:3">
      <c r="A34" s="4" t="s">
        <v>67</v>
      </c>
      <c r="B34" s="5" t="n">
        <v>13957380</v>
      </c>
      <c r="C34" s="5" t="n">
        <v>13957380</v>
      </c>
    </row>
    <row r="35" spans="1:3">
      <c r="A35" s="4" t="s">
        <v>68</v>
      </c>
      <c r="B35" s="5" t="n">
        <v>13866596</v>
      </c>
      <c r="C35" s="5" t="n">
        <v>13832978</v>
      </c>
    </row>
    <row r="36" spans="1:3">
      <c r="A36" s="4" t="s">
        <v>69</v>
      </c>
      <c r="B36" s="5" t="n">
        <v>-33274252</v>
      </c>
      <c r="C36" s="5" t="n">
        <v>-32890710</v>
      </c>
    </row>
    <row r="37" spans="1:3">
      <c r="A37" s="4" t="s">
        <v>70</v>
      </c>
      <c r="B37" s="5" t="n">
        <v>-5179101</v>
      </c>
      <c r="C37" s="5" t="n">
        <v>-4829177</v>
      </c>
    </row>
    <row r="38" spans="1:3">
      <c r="A38" s="4" t="s">
        <v>71</v>
      </c>
      <c r="B38" s="6" t="n">
        <v>1059948</v>
      </c>
      <c r="C38" s="6" t="n">
        <v>1083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3" t="s">
        <v>4</v>
      </c>
    </row>
    <row r="3" spans="1:3">
      <c r="A3" s="4" t="s">
        <v>73</v>
      </c>
      <c r="B3" s="6" t="n">
        <v>0</v>
      </c>
      <c r="C3" s="6" t="n">
        <v>0</v>
      </c>
    </row>
    <row r="4" spans="1:3">
      <c r="A4" s="4" t="s">
        <v>74</v>
      </c>
      <c r="B4" s="5" t="n">
        <v>8998700</v>
      </c>
      <c r="C4" s="5" t="n">
        <v>8998700</v>
      </c>
    </row>
    <row r="5" spans="1:3">
      <c r="A5" s="4" t="s">
        <v>75</v>
      </c>
      <c r="B5" s="5" t="n">
        <v>0</v>
      </c>
      <c r="C5" s="5" t="n">
        <v>0</v>
      </c>
    </row>
    <row r="6" spans="1:3">
      <c r="A6" s="4" t="s">
        <v>76</v>
      </c>
      <c r="B6" s="5" t="n">
        <v>0</v>
      </c>
      <c r="C6" s="5" t="n">
        <v>0</v>
      </c>
    </row>
    <row r="7" spans="1:3">
      <c r="A7" s="4" t="s">
        <v>77</v>
      </c>
      <c r="B7" s="5" t="n">
        <v>1000000</v>
      </c>
      <c r="C7" s="5" t="n">
        <v>1000000</v>
      </c>
    </row>
    <row r="8" spans="1:3">
      <c r="A8" s="4" t="s">
        <v>78</v>
      </c>
      <c r="B8" s="5" t="n">
        <v>150000</v>
      </c>
      <c r="C8" s="5" t="n">
        <v>150000</v>
      </c>
    </row>
    <row r="9" spans="1:3">
      <c r="A9" s="4" t="s">
        <v>79</v>
      </c>
      <c r="B9" s="5" t="n">
        <v>150000</v>
      </c>
      <c r="C9" s="5" t="n">
        <v>150000</v>
      </c>
    </row>
    <row r="10" spans="1:3">
      <c r="A10" s="4" t="s">
        <v>80</v>
      </c>
      <c r="B10" s="5" t="n">
        <v>300</v>
      </c>
      <c r="C10" s="5" t="n">
        <v>300</v>
      </c>
    </row>
    <row r="11" spans="1:3">
      <c r="A11" s="4" t="s">
        <v>81</v>
      </c>
      <c r="B11" s="5" t="n">
        <v>200</v>
      </c>
      <c r="C11" s="5" t="n">
        <v>200</v>
      </c>
    </row>
    <row r="12" spans="1:3">
      <c r="A12" s="4" t="s">
        <v>82</v>
      </c>
      <c r="B12" s="5" t="n">
        <v>200</v>
      </c>
      <c r="C12" s="5" t="n">
        <v>200</v>
      </c>
    </row>
    <row r="13" spans="1:3">
      <c r="A13" s="4" t="s">
        <v>83</v>
      </c>
      <c r="B13" s="5" t="n">
        <v>250</v>
      </c>
      <c r="C13" s="5" t="n">
        <v>250</v>
      </c>
    </row>
    <row r="14" spans="1:3">
      <c r="A14" s="4" t="s">
        <v>84</v>
      </c>
      <c r="B14" s="5" t="n">
        <v>250</v>
      </c>
      <c r="C14" s="5" t="n">
        <v>250</v>
      </c>
    </row>
    <row r="15" spans="1:3">
      <c r="A15" s="4" t="s">
        <v>85</v>
      </c>
      <c r="B15" s="5" t="n">
        <v>250</v>
      </c>
      <c r="C15" s="5" t="n">
        <v>250</v>
      </c>
    </row>
    <row r="16" spans="1:3">
      <c r="A16" s="4" t="s">
        <v>86</v>
      </c>
      <c r="B16" s="5" t="n">
        <v>150</v>
      </c>
      <c r="C16" s="5" t="n">
        <v>150</v>
      </c>
    </row>
    <row r="17" spans="1:3">
      <c r="A17" s="4" t="s">
        <v>87</v>
      </c>
      <c r="B17" s="5" t="n">
        <v>150</v>
      </c>
      <c r="C17" s="5" t="n">
        <v>150</v>
      </c>
    </row>
    <row r="18" spans="1:3">
      <c r="A18" s="4" t="s">
        <v>88</v>
      </c>
      <c r="B18" s="5" t="n">
        <v>150</v>
      </c>
      <c r="C18" s="5" t="n">
        <v>150</v>
      </c>
    </row>
    <row r="19" spans="1:3">
      <c r="A19" s="4" t="s">
        <v>89</v>
      </c>
      <c r="B19" s="5" t="n">
        <v>300</v>
      </c>
      <c r="C19" s="5" t="n">
        <v>300</v>
      </c>
    </row>
    <row r="20" spans="1:3">
      <c r="A20" s="4" t="s">
        <v>90</v>
      </c>
      <c r="B20" s="5" t="n">
        <v>300</v>
      </c>
      <c r="C20" s="5" t="n">
        <v>300</v>
      </c>
    </row>
    <row r="21" spans="1:3">
      <c r="A21" s="4" t="s">
        <v>91</v>
      </c>
      <c r="B21" s="5" t="n">
        <v>300</v>
      </c>
      <c r="C21" s="5" t="n">
        <v>300</v>
      </c>
    </row>
    <row r="22" spans="1:3">
      <c r="A22" s="4" t="s">
        <v>92</v>
      </c>
      <c r="B22" s="5" t="n">
        <v>300</v>
      </c>
      <c r="C22" s="5" t="n">
        <v>300</v>
      </c>
    </row>
    <row r="23" spans="1:3">
      <c r="A23" s="4" t="s">
        <v>93</v>
      </c>
      <c r="B23" s="5" t="n">
        <v>153</v>
      </c>
      <c r="C23" s="5" t="n">
        <v>153</v>
      </c>
    </row>
    <row r="24" spans="1:3">
      <c r="A24" s="4" t="s">
        <v>94</v>
      </c>
      <c r="B24" s="5" t="n">
        <v>153</v>
      </c>
      <c r="C24" s="5" t="n">
        <v>153</v>
      </c>
    </row>
    <row r="25" spans="1:3">
      <c r="A25" s="4" t="s">
        <v>95</v>
      </c>
      <c r="B25" s="7" t="n">
        <v>0.1</v>
      </c>
      <c r="C25" s="7" t="n">
        <v>0.1</v>
      </c>
    </row>
    <row r="26" spans="1:3">
      <c r="A26" s="4" t="s">
        <v>96</v>
      </c>
      <c r="B26" s="5" t="n">
        <v>250000000</v>
      </c>
      <c r="C26" s="5" t="n">
        <v>250000000</v>
      </c>
    </row>
    <row r="27" spans="1:3">
      <c r="A27" s="4" t="s">
        <v>97</v>
      </c>
      <c r="B27" s="5" t="n">
        <v>139573798</v>
      </c>
      <c r="C27" s="5" t="n">
        <v>139573798</v>
      </c>
    </row>
    <row r="28" spans="1:3">
      <c r="A28" s="4" t="s">
        <v>98</v>
      </c>
      <c r="B28" s="5" t="n">
        <v>139573798</v>
      </c>
      <c r="C28" s="5" t="n">
        <v>13957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4</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100</v>
      </c>
      <c r="D2" s="2" t="s">
        <v>34</v>
      </c>
    </row>
    <row r="3" spans="1:4">
      <c r="A3" s="3" t="s">
        <v>4</v>
      </c>
    </row>
    <row r="4" spans="1:4">
      <c r="A4" s="4" t="s">
        <v>96</v>
      </c>
      <c r="B4" s="5" t="n">
        <v>250000000</v>
      </c>
      <c r="D4" s="5" t="n">
        <v>250000000</v>
      </c>
    </row>
    <row r="5" spans="1:4">
      <c r="A5" s="4" t="s">
        <v>95</v>
      </c>
      <c r="B5" s="7" t="n">
        <v>0.1</v>
      </c>
      <c r="D5" s="7" t="n">
        <v>0.1</v>
      </c>
    </row>
    <row r="6" spans="1:4">
      <c r="A6" s="4" t="s">
        <v>98</v>
      </c>
      <c r="B6" s="5" t="n">
        <v>139573798</v>
      </c>
      <c r="D6" s="5" t="n">
        <v>139573798</v>
      </c>
    </row>
    <row r="7" spans="1:4">
      <c r="A7" s="4" t="s">
        <v>238</v>
      </c>
      <c r="B7" s="5" t="n">
        <v>105868923</v>
      </c>
      <c r="C7" s="5" t="n">
        <v>1033860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100</v>
      </c>
    </row>
    <row r="3" spans="1:3">
      <c r="A3" s="3" t="s">
        <v>4</v>
      </c>
    </row>
    <row r="4" spans="1:3">
      <c r="A4" s="4" t="s">
        <v>240</v>
      </c>
      <c r="B4" s="6" t="n">
        <v>0</v>
      </c>
      <c r="C4" s="6" t="n">
        <v>2187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4</v>
      </c>
    </row>
    <row r="2" spans="1:3">
      <c r="A2" s="3" t="s">
        <v>4</v>
      </c>
    </row>
    <row r="3" spans="1:3">
      <c r="A3" s="4" t="s">
        <v>52</v>
      </c>
      <c r="B3" s="6" t="n">
        <v>351934</v>
      </c>
      <c r="C3" s="6" t="n">
        <v>342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42</v>
      </c>
      <c r="B1" s="2" t="s">
        <v>2</v>
      </c>
      <c r="C1" s="2" t="s">
        <v>34</v>
      </c>
      <c r="D1" s="2" t="s">
        <v>2</v>
      </c>
      <c r="E1" s="2" t="s">
        <v>100</v>
      </c>
    </row>
    <row r="2" spans="1:5">
      <c r="A2" s="3" t="s">
        <v>4</v>
      </c>
    </row>
    <row r="3" spans="1:5">
      <c r="A3" s="4" t="s">
        <v>243</v>
      </c>
      <c r="D3" s="4" t="s">
        <v>244</v>
      </c>
    </row>
    <row r="4" spans="1:5">
      <c r="A4" s="4" t="s">
        <v>240</v>
      </c>
      <c r="D4" s="6" t="n">
        <v>0</v>
      </c>
      <c r="E4" s="6" t="n">
        <v>218770</v>
      </c>
    </row>
    <row r="5" spans="1:5">
      <c r="A5" s="4" t="s">
        <v>111</v>
      </c>
      <c r="B5" s="6" t="n">
        <v>-46724</v>
      </c>
      <c r="C5" s="6" t="n">
        <v>29176</v>
      </c>
      <c r="D5" s="6" t="n">
        <v>-46724</v>
      </c>
      <c r="E5" s="6" t="n">
        <v>29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0</v>
      </c>
      <c r="C4" s="6" t="n">
        <v>13842</v>
      </c>
    </row>
    <row r="5" spans="1:3">
      <c r="A5" s="4" t="s">
        <v>103</v>
      </c>
      <c r="B5" s="5" t="n">
        <v>27776</v>
      </c>
      <c r="C5" s="5" t="n">
        <v>0</v>
      </c>
    </row>
    <row r="6" spans="1:3">
      <c r="A6" s="4" t="s">
        <v>104</v>
      </c>
      <c r="B6" s="5" t="n">
        <v>331</v>
      </c>
      <c r="C6" s="5" t="n">
        <v>2359</v>
      </c>
    </row>
    <row r="7" spans="1:3">
      <c r="A7" s="4" t="s">
        <v>105</v>
      </c>
      <c r="B7" s="5" t="n">
        <v>61938</v>
      </c>
      <c r="C7" s="5" t="n">
        <v>58812</v>
      </c>
    </row>
    <row r="8" spans="1:3">
      <c r="A8" s="4" t="s">
        <v>106</v>
      </c>
      <c r="B8" s="5" t="n">
        <v>35325</v>
      </c>
      <c r="C8" s="5" t="n">
        <v>52178</v>
      </c>
    </row>
    <row r="9" spans="1:3">
      <c r="A9" s="4" t="s">
        <v>107</v>
      </c>
      <c r="B9" s="5" t="n">
        <v>49031</v>
      </c>
      <c r="C9" s="5" t="n">
        <v>62860</v>
      </c>
    </row>
    <row r="10" spans="1:3">
      <c r="A10" s="4" t="s">
        <v>108</v>
      </c>
      <c r="B10" s="5" t="n">
        <v>1480</v>
      </c>
      <c r="C10" s="5" t="n">
        <v>608</v>
      </c>
    </row>
    <row r="11" spans="1:3">
      <c r="A11" s="4" t="s">
        <v>109</v>
      </c>
      <c r="B11" s="5" t="n">
        <v>8000</v>
      </c>
      <c r="C11" s="5" t="n">
        <v>3500</v>
      </c>
    </row>
    <row r="12" spans="1:3">
      <c r="A12" s="4" t="s">
        <v>110</v>
      </c>
      <c r="B12" s="5" t="n">
        <v>22667</v>
      </c>
      <c r="C12" s="5" t="n">
        <v>22643</v>
      </c>
    </row>
    <row r="13" spans="1:3">
      <c r="A13" s="4" t="s">
        <v>111</v>
      </c>
      <c r="B13" s="5" t="n">
        <v>-46724</v>
      </c>
      <c r="C13" s="5" t="n">
        <v>29176</v>
      </c>
    </row>
    <row r="14" spans="1:3">
      <c r="A14" s="4" t="s">
        <v>112</v>
      </c>
      <c r="B14" s="5" t="n">
        <v>159824</v>
      </c>
      <c r="C14" s="5" t="n">
        <v>245978</v>
      </c>
    </row>
    <row r="15" spans="1:3">
      <c r="A15" s="3" t="s">
        <v>113</v>
      </c>
    </row>
    <row r="16" spans="1:3">
      <c r="A16" s="4" t="s">
        <v>114</v>
      </c>
      <c r="B16" s="5" t="n">
        <v>9777</v>
      </c>
      <c r="C16" s="5" t="n">
        <v>1828</v>
      </c>
    </row>
    <row r="17" spans="1:3">
      <c r="A17" s="4" t="s">
        <v>115</v>
      </c>
      <c r="B17" s="5" t="n">
        <v>213941</v>
      </c>
      <c r="C17" s="5" t="n">
        <v>153364</v>
      </c>
    </row>
    <row r="18" spans="1:3">
      <c r="A18" s="4" t="s">
        <v>116</v>
      </c>
      <c r="B18" s="5" t="n">
        <v>223718</v>
      </c>
      <c r="C18" s="5" t="n">
        <v>155192</v>
      </c>
    </row>
    <row r="19" spans="1:3">
      <c r="A19" s="4" t="s">
        <v>117</v>
      </c>
      <c r="B19" s="5" t="n">
        <v>383542</v>
      </c>
      <c r="C19" s="5" t="n">
        <v>401170</v>
      </c>
    </row>
    <row r="20" spans="1:3">
      <c r="A20" s="4" t="s">
        <v>118</v>
      </c>
      <c r="B20" s="5" t="n">
        <v>7604</v>
      </c>
      <c r="C20" s="5" t="n">
        <v>1875</v>
      </c>
    </row>
    <row r="21" spans="1:3">
      <c r="A21" s="4" t="s">
        <v>119</v>
      </c>
      <c r="B21" s="6" t="n">
        <v>391146</v>
      </c>
      <c r="C21" s="6" t="n">
        <v>403045</v>
      </c>
    </row>
    <row r="22" spans="1:3">
      <c r="A22" s="4" t="s">
        <v>120</v>
      </c>
      <c r="B22" s="6" t="n">
        <v>0</v>
      </c>
      <c r="C22"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34</v>
      </c>
    </row>
    <row r="3" spans="1:3">
      <c r="A3" s="3" t="s">
        <v>4</v>
      </c>
    </row>
    <row r="4" spans="1:3">
      <c r="A4" s="4" t="s">
        <v>247</v>
      </c>
      <c r="B4" s="6" t="n">
        <v>330000</v>
      </c>
      <c r="C4" s="6" t="n">
        <v>295000</v>
      </c>
    </row>
    <row r="5" spans="1:3">
      <c r="A5" s="4" t="s">
        <v>248</v>
      </c>
      <c r="B5" s="6" t="n">
        <v>74283</v>
      </c>
      <c r="C5" s="6" t="n">
        <v>649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49</v>
      </c>
      <c r="B1" s="2" t="s">
        <v>246</v>
      </c>
    </row>
    <row r="2" spans="1:2">
      <c r="B2" s="2" t="s">
        <v>250</v>
      </c>
    </row>
    <row r="3" spans="1:2">
      <c r="A3" s="4" t="s">
        <v>251</v>
      </c>
      <c r="B3" s="5" t="n">
        <v>1850000</v>
      </c>
    </row>
    <row r="4" spans="1:2">
      <c r="A4" s="4" t="s">
        <v>252</v>
      </c>
      <c r="B4" s="6" t="n">
        <v>645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3</v>
      </c>
      <c r="B1" s="2" t="s">
        <v>2</v>
      </c>
      <c r="C1" s="2" t="s">
        <v>34</v>
      </c>
      <c r="D1" s="2" t="s">
        <v>100</v>
      </c>
    </row>
    <row r="2" spans="1:4">
      <c r="A2" s="3" t="s">
        <v>4</v>
      </c>
    </row>
    <row r="3" spans="1:4">
      <c r="A3" s="4" t="s">
        <v>50</v>
      </c>
      <c r="B3" s="6" t="n">
        <v>967371</v>
      </c>
      <c r="C3" s="6" t="n">
        <v>952634</v>
      </c>
    </row>
    <row r="4" spans="1:4">
      <c r="A4" s="4" t="s">
        <v>51</v>
      </c>
      <c r="B4" s="5" t="n">
        <v>2453684</v>
      </c>
      <c r="C4" s="6" t="n">
        <v>2378947</v>
      </c>
    </row>
    <row r="5" spans="1:4">
      <c r="A5" s="4" t="s">
        <v>254</v>
      </c>
      <c r="B5" s="6" t="n">
        <v>34860</v>
      </c>
      <c r="D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255</v>
      </c>
      <c r="B1" s="2" t="s">
        <v>1</v>
      </c>
      <c r="D1" s="2" t="s">
        <v>246</v>
      </c>
    </row>
    <row r="2" spans="1:5">
      <c r="B2" s="2" t="s">
        <v>2</v>
      </c>
      <c r="C2" s="2" t="s">
        <v>100</v>
      </c>
      <c r="D2" s="2" t="s">
        <v>256</v>
      </c>
      <c r="E2" s="2" t="s">
        <v>34</v>
      </c>
    </row>
    <row r="3" spans="1:5">
      <c r="A3" s="3" t="s">
        <v>4</v>
      </c>
    </row>
    <row r="4" spans="1:5">
      <c r="A4" s="4" t="s">
        <v>257</v>
      </c>
      <c r="D4" s="6" t="n">
        <v>820000</v>
      </c>
    </row>
    <row r="5" spans="1:5">
      <c r="A5" s="4" t="s">
        <v>258</v>
      </c>
      <c r="D5" s="5" t="n">
        <v>205000</v>
      </c>
    </row>
    <row r="6" spans="1:5">
      <c r="A6" s="4" t="s">
        <v>259</v>
      </c>
      <c r="D6" s="6" t="n">
        <v>615000</v>
      </c>
    </row>
    <row r="7" spans="1:5">
      <c r="A7" s="4" t="s">
        <v>260</v>
      </c>
      <c r="B7" s="6" t="n">
        <v>9777</v>
      </c>
      <c r="C7" s="6" t="n">
        <v>1828</v>
      </c>
    </row>
    <row r="8" spans="1:5">
      <c r="A8" s="4" t="s">
        <v>52</v>
      </c>
      <c r="B8" s="6" t="n">
        <v>351934</v>
      </c>
      <c r="E8" s="6" t="n">
        <v>3421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4</v>
      </c>
    </row>
    <row r="3" spans="1:2">
      <c r="A3" s="4" t="s">
        <v>263</v>
      </c>
      <c r="B3" s="6" t="n">
        <v>90670</v>
      </c>
    </row>
    <row r="4" spans="1:2">
      <c r="A4" s="4" t="s">
        <v>264</v>
      </c>
      <c r="B4" s="5" t="n">
        <v>61100</v>
      </c>
    </row>
    <row r="5" spans="1:2">
      <c r="A5" s="4" t="s">
        <v>265</v>
      </c>
      <c r="B5" s="6" t="n">
        <v>1517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4</v>
      </c>
    </row>
    <row r="4" spans="1:2">
      <c r="A4" s="4" t="s">
        <v>267</v>
      </c>
      <c r="B4" s="4" t="s">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121</v>
      </c>
      <c r="B1" s="2" t="s">
        <v>122</v>
      </c>
      <c r="C1" s="2" t="s">
        <v>123</v>
      </c>
      <c r="D1" s="2" t="s">
        <v>124</v>
      </c>
      <c r="E1" s="2" t="s">
        <v>125</v>
      </c>
      <c r="F1" s="2" t="s">
        <v>126</v>
      </c>
    </row>
    <row r="2" spans="1:6">
      <c r="A2" s="4" t="s">
        <v>127</v>
      </c>
      <c r="B2" s="6" t="n">
        <v>13410781</v>
      </c>
      <c r="C2" s="6" t="n">
        <v>271175</v>
      </c>
      <c r="D2" s="6" t="n">
        <v>14016932</v>
      </c>
      <c r="E2" s="6" t="n">
        <v>-29110761</v>
      </c>
      <c r="F2" s="6" t="n">
        <v>-1411873</v>
      </c>
    </row>
    <row r="3" spans="1:6">
      <c r="A3" s="4" t="s">
        <v>128</v>
      </c>
      <c r="B3" s="5" t="n">
        <v>134107809</v>
      </c>
      <c r="C3" s="5" t="n">
        <v>151053</v>
      </c>
    </row>
    <row r="4" spans="1:6">
      <c r="A4" s="4" t="s">
        <v>129</v>
      </c>
      <c r="B4" s="6" t="n">
        <v>0</v>
      </c>
      <c r="C4" s="6" t="n">
        <v>0</v>
      </c>
      <c r="D4" s="5" t="n">
        <v>0</v>
      </c>
      <c r="E4" s="5" t="n">
        <v>-401170</v>
      </c>
      <c r="F4" s="5" t="n">
        <v>-401170</v>
      </c>
    </row>
    <row r="5" spans="1:6">
      <c r="A5" s="4" t="s">
        <v>130</v>
      </c>
      <c r="B5" s="5" t="n">
        <v>134107809</v>
      </c>
      <c r="C5" s="5" t="n">
        <v>151053</v>
      </c>
    </row>
    <row r="6" spans="1:6">
      <c r="A6" s="4" t="s">
        <v>131</v>
      </c>
      <c r="B6" s="6" t="n">
        <v>13410781</v>
      </c>
      <c r="C6" s="6" t="n">
        <v>271175</v>
      </c>
      <c r="D6" s="5" t="n">
        <v>14016932</v>
      </c>
      <c r="E6" s="5" t="n">
        <v>-29511931</v>
      </c>
      <c r="F6" s="5" t="n">
        <v>-1813043</v>
      </c>
    </row>
    <row r="7" spans="1:6">
      <c r="A7" s="4" t="s">
        <v>132</v>
      </c>
      <c r="B7" s="6" t="n">
        <v>13957380</v>
      </c>
      <c r="C7" s="6" t="n">
        <v>271175</v>
      </c>
      <c r="D7" s="5" t="n">
        <v>13832978</v>
      </c>
      <c r="E7" s="5" t="n">
        <v>-32890710</v>
      </c>
      <c r="F7" s="5" t="n">
        <v>-4829177</v>
      </c>
    </row>
    <row r="8" spans="1:6">
      <c r="A8" s="4" t="s">
        <v>133</v>
      </c>
      <c r="B8" s="5" t="n">
        <v>139573798</v>
      </c>
      <c r="C8" s="5" t="n">
        <v>151053</v>
      </c>
    </row>
    <row r="9" spans="1:6">
      <c r="A9" s="4" t="s">
        <v>134</v>
      </c>
      <c r="B9" s="6" t="n">
        <v>0</v>
      </c>
      <c r="C9" s="6" t="n">
        <v>0</v>
      </c>
      <c r="D9" s="5" t="n">
        <v>7754</v>
      </c>
      <c r="E9" s="5" t="n">
        <v>0</v>
      </c>
      <c r="F9" s="5" t="n">
        <v>7754</v>
      </c>
    </row>
    <row r="10" spans="1:6">
      <c r="A10" s="4" t="s">
        <v>135</v>
      </c>
      <c r="B10" s="5" t="n">
        <v>0</v>
      </c>
      <c r="C10" s="5" t="n">
        <v>0</v>
      </c>
      <c r="D10" s="5" t="n">
        <v>25864</v>
      </c>
      <c r="E10" s="5" t="n">
        <v>0</v>
      </c>
      <c r="F10" s="5" t="n">
        <v>25864</v>
      </c>
    </row>
    <row r="11" spans="1:6">
      <c r="A11" s="4" t="s">
        <v>129</v>
      </c>
      <c r="B11" s="6" t="n">
        <v>0</v>
      </c>
      <c r="C11" s="6" t="n">
        <v>0</v>
      </c>
      <c r="D11" s="5" t="n">
        <v>0</v>
      </c>
      <c r="E11" s="5" t="n">
        <v>-383542</v>
      </c>
      <c r="F11" s="5" t="n">
        <v>-383542</v>
      </c>
    </row>
    <row r="12" spans="1:6">
      <c r="A12" s="4" t="s">
        <v>136</v>
      </c>
      <c r="B12" s="5" t="n">
        <v>139573798</v>
      </c>
      <c r="C12" s="5" t="n">
        <v>151053</v>
      </c>
    </row>
    <row r="13" spans="1:6">
      <c r="A13" s="4" t="s">
        <v>137</v>
      </c>
      <c r="B13" s="6" t="n">
        <v>13957380</v>
      </c>
      <c r="C13" s="6" t="n">
        <v>271175</v>
      </c>
      <c r="D13" s="6" t="n">
        <v>13866596</v>
      </c>
      <c r="E13" s="6" t="n">
        <v>-33274252</v>
      </c>
      <c r="F13" s="6" t="n">
        <v>-5179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0</v>
      </c>
    </row>
    <row r="3" spans="1:3">
      <c r="A3" s="3" t="s">
        <v>139</v>
      </c>
    </row>
    <row r="4" spans="1:3">
      <c r="A4" s="4" t="s">
        <v>117</v>
      </c>
      <c r="B4" s="6" t="n">
        <v>-383542</v>
      </c>
      <c r="C4" s="6" t="n">
        <v>-401170</v>
      </c>
    </row>
    <row r="5" spans="1:3">
      <c r="A5" s="3" t="s">
        <v>140</v>
      </c>
    </row>
    <row r="6" spans="1:3">
      <c r="A6" s="4" t="s">
        <v>104</v>
      </c>
      <c r="B6" s="5" t="n">
        <v>331</v>
      </c>
      <c r="C6" s="5" t="n">
        <v>2359</v>
      </c>
    </row>
    <row r="7" spans="1:3">
      <c r="A7" s="4" t="s">
        <v>114</v>
      </c>
      <c r="B7" s="5" t="n">
        <v>9777</v>
      </c>
      <c r="C7" s="5" t="n">
        <v>1828</v>
      </c>
    </row>
    <row r="8" spans="1:3">
      <c r="A8" s="4" t="s">
        <v>141</v>
      </c>
      <c r="B8" s="5" t="n">
        <v>33618</v>
      </c>
      <c r="C8" s="5" t="n">
        <v>0</v>
      </c>
    </row>
    <row r="9" spans="1:3">
      <c r="A9" s="4" t="s">
        <v>142</v>
      </c>
      <c r="B9" s="5" t="n">
        <v>4473</v>
      </c>
      <c r="C9" s="5" t="n">
        <v>86302</v>
      </c>
    </row>
    <row r="10" spans="1:3">
      <c r="A10" s="4" t="s">
        <v>143</v>
      </c>
      <c r="B10" s="5" t="n">
        <v>3478</v>
      </c>
      <c r="C10" s="5" t="n">
        <v>3344</v>
      </c>
    </row>
    <row r="11" spans="1:3">
      <c r="A11" s="3" t="s">
        <v>144</v>
      </c>
    </row>
    <row r="12" spans="1:3">
      <c r="A12" s="4" t="s">
        <v>37</v>
      </c>
      <c r="B12" s="5" t="n">
        <v>-36104</v>
      </c>
      <c r="C12" s="5" t="n">
        <v>-130398</v>
      </c>
    </row>
    <row r="13" spans="1:3">
      <c r="A13" s="4" t="s">
        <v>46</v>
      </c>
      <c r="B13" s="5" t="n">
        <v>125356</v>
      </c>
      <c r="C13" s="5" t="n">
        <v>33644</v>
      </c>
    </row>
    <row r="14" spans="1:3">
      <c r="A14" s="4" t="s">
        <v>47</v>
      </c>
      <c r="B14" s="5" t="n">
        <v>-17711</v>
      </c>
      <c r="C14" s="5" t="n">
        <v>9196</v>
      </c>
    </row>
    <row r="15" spans="1:3">
      <c r="A15" s="4" t="s">
        <v>145</v>
      </c>
      <c r="B15" s="5" t="n">
        <v>91079</v>
      </c>
      <c r="C15" s="5" t="n">
        <v>26335</v>
      </c>
    </row>
    <row r="16" spans="1:3">
      <c r="A16" s="4" t="s">
        <v>146</v>
      </c>
      <c r="B16" s="5" t="n">
        <v>24898</v>
      </c>
      <c r="C16" s="5" t="n">
        <v>4399</v>
      </c>
    </row>
    <row r="17" spans="1:3">
      <c r="A17" s="4" t="s">
        <v>147</v>
      </c>
      <c r="B17" s="5" t="n">
        <v>-144347</v>
      </c>
      <c r="C17" s="5" t="n">
        <v>-364161</v>
      </c>
    </row>
    <row r="18" spans="1:3">
      <c r="A18" s="3" t="s">
        <v>148</v>
      </c>
    </row>
    <row r="19" spans="1:3">
      <c r="A19" s="4" t="s">
        <v>149</v>
      </c>
      <c r="B19" s="5" t="n">
        <v>14000</v>
      </c>
      <c r="C19" s="5" t="n">
        <v>0</v>
      </c>
    </row>
    <row r="20" spans="1:3">
      <c r="A20" s="4" t="s">
        <v>150</v>
      </c>
      <c r="B20" s="5" t="n">
        <v>71000</v>
      </c>
      <c r="C20" s="5" t="n">
        <v>0</v>
      </c>
    </row>
    <row r="21" spans="1:3">
      <c r="A21" s="4" t="s">
        <v>151</v>
      </c>
      <c r="B21" s="5" t="n">
        <v>85000</v>
      </c>
      <c r="C21" s="5" t="n">
        <v>0</v>
      </c>
    </row>
    <row r="22" spans="1:3">
      <c r="A22" s="4" t="s">
        <v>152</v>
      </c>
      <c r="B22" s="5" t="n">
        <v>-59347</v>
      </c>
      <c r="C22" s="5" t="n">
        <v>-364161</v>
      </c>
    </row>
    <row r="23" spans="1:3">
      <c r="A23" s="4" t="s">
        <v>153</v>
      </c>
      <c r="B23" s="5" t="n">
        <v>77178</v>
      </c>
      <c r="C23" s="5" t="n">
        <v>486211</v>
      </c>
    </row>
    <row r="24" spans="1:3">
      <c r="A24" s="4" t="s">
        <v>154</v>
      </c>
      <c r="B24" s="6" t="n">
        <v>17831</v>
      </c>
      <c r="C24" s="6" t="n">
        <v>122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7:29Z</dcterms:created>
  <dcterms:modified xmlns:dcterms="http://purl.org/dc/terms/" xmlns:xsi="http://www.w3.org/2001/XMLSchema-instance" xsi:type="dcterms:W3CDTF">2019-05-20T16:07:29Z</dcterms:modified>
</cp:coreProperties>
</file>